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UNAUDITED STATEMEN" sheetId="4" r:id="rId4"/>
    <s:sheet name="CONSOLIDATED UNAUDITED STATEME5" sheetId="5" r:id="rId5"/>
    <s:sheet name="1. NATURE OF OPERATIONS" sheetId="6" r:id="rId6"/>
    <s:sheet name="2. BASIS OF PRESENTATION" sheetId="7" r:id="rId7"/>
    <s:sheet name="3. FAIR VALUE OF FINANCIAL INST" sheetId="8" r:id="rId8"/>
    <s:sheet name="4. EQUIPMENT" sheetId="9" r:id="rId9"/>
    <s:sheet name="5. SHAREHOLDERS' EQUITY" sheetId="10" r:id="rId10"/>
    <s:sheet name="6. ADDITIONAL PAID IN CAPITAL" sheetId="11" r:id="rId11"/>
    <s:sheet name="7. COMMITMENTS AND CONTINGENCIE" sheetId="12" r:id="rId12"/>
    <s:sheet name="3. FAIR VALUE OF FINANCIAL IN13" sheetId="13" r:id="rId13"/>
    <s:sheet name="4. EQUIPMENT (Tables)" sheetId="14" r:id="rId14"/>
    <s:sheet name="5. SHAREHOLDERS' EQUITY (Tables" sheetId="15" r:id="rId15"/>
    <s:sheet name="6. ADDITIONAL PAID-IN CAPITAL (" sheetId="16" r:id="rId16"/>
    <s:sheet name="3. FAIR VALUE OF FINANCIAL IN17" sheetId="17" r:id="rId17"/>
    <s:sheet name="4. EQUIPMENT (Details)" sheetId="18" r:id="rId18"/>
    <s:sheet name="5. SHAREHOLDERS' EQUITY (Detail" sheetId="19" r:id="rId19"/>
    <s:sheet name="6. ADDITIONAL PAID-IN CAPITAL20" sheetId="20" r:id="rId20"/>
    <s:sheet name="6. ADDITIONAL PAID-IN CAPITAL21" sheetId="21" r:id="rId21"/>
    <s:sheet name="6. ADDITIONAL PAID IN CAPITAL (" sheetId="22" r:id="rId22"/>
  </s:sheets>
  <s:definedNames/>
  <s:calcPr calcId="124519" calcMode="auto" fullCalcOnLoad="1"/>
</s:workbook>
</file>

<file path=xl/sharedStrings.xml><?xml version="1.0" encoding="utf-8"?>
<sst xmlns="http://schemas.openxmlformats.org/spreadsheetml/2006/main" uniqueCount="209">
  <si>
    <t>Document and Entity Information - shares</t>
  </si>
  <si>
    <t>6 Months Ended</t>
  </si>
  <si>
    <t>Jun. 30, 2015</t>
  </si>
  <si>
    <t>Aug. 06, 2015</t>
  </si>
  <si>
    <t>Document And Entity Information</t>
  </si>
  <si>
    <t>Entity Registrant Name</t>
  </si>
  <si>
    <t>Rare Element Resources Ltd</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2</t>
  </si>
  <si>
    <t>Document Fiscal Year Focus</t>
  </si>
  <si>
    <t>CONSOLIDATED BALANCE SHEETS - USD ($) $ in Thousands</t>
  </si>
  <si>
    <t>Dec. 31, 2014</t>
  </si>
  <si>
    <t>CURRENT ASSETS</t>
  </si>
  <si>
    <t>Cash and cash equivalents</t>
  </si>
  <si>
    <t>Interest receivable</t>
  </si>
  <si>
    <t>Accounts receivable</t>
  </si>
  <si>
    <t>Prepaid expenses</t>
  </si>
  <si>
    <t>Total Current Assets</t>
  </si>
  <si>
    <t>Equipment, net</t>
  </si>
  <si>
    <t>Land</t>
  </si>
  <si>
    <t>Mineral properties</t>
  </si>
  <si>
    <t>Total assets</t>
  </si>
  <si>
    <t>CURRENT LIABILITIES</t>
  </si>
  <si>
    <t>Accounts payable and accrued liabilities</t>
  </si>
  <si>
    <t>Asset retirement obligation, current portion</t>
  </si>
  <si>
    <t>Total Current Liabilities</t>
  </si>
  <si>
    <t>Asset retirement obligation, non-current portion</t>
  </si>
  <si>
    <t>Total liabilities</t>
  </si>
  <si>
    <t>SHAREHOLDERS' EQUITY:</t>
  </si>
  <si>
    <t>Common shares, no par value - unlimited shares authorized; shares outstanding June 30, 2015 - 52,940,838, December 31, 2014 - 47,707,216</t>
  </si>
  <si>
    <t>Additional paid in capital</t>
  </si>
  <si>
    <t>Accumulated deficit</t>
  </si>
  <si>
    <t>Total Shareholders' Equity</t>
  </si>
  <si>
    <t>Total Liabilities and Shareholders' Equity</t>
  </si>
  <si>
    <t>CONSOLIDATED BALANCE SHEETS (Parenthetical) - $ / shares</t>
  </si>
  <si>
    <t>Statement of Financial Position [Abstract]</t>
  </si>
  <si>
    <t>Common Stock, Par Value</t>
  </si>
  <si>
    <t>Common Stock, Shares Authorized</t>
  </si>
  <si>
    <t>[1]</t>
  </si>
  <si>
    <t>Common Stock, Shares Outstanding</t>
  </si>
  <si>
    <t>unlimited shares authorized</t>
  </si>
  <si>
    <t>CONSOLIDATED UNAUDITED STATEMENTS OF OPERATIONS AND COMPREHENSIVE LOSS - USD ($) $ in Thousands</t>
  </si>
  <si>
    <t>3 Months Ended</t>
  </si>
  <si>
    <t>Jun. 30, 2014</t>
  </si>
  <si>
    <t>Operating income (expenses):</t>
  </si>
  <si>
    <t>Exploration and evaluation</t>
  </si>
  <si>
    <t>Corporate administration</t>
  </si>
  <si>
    <t>Depreciation</t>
  </si>
  <si>
    <t>Total operating expenses</t>
  </si>
  <si>
    <t>Non-operating income (expenses):</t>
  </si>
  <si>
    <t>Interest income</t>
  </si>
  <si>
    <t>Gain/(loss) on currency translation</t>
  </si>
  <si>
    <t>Gain/(loss) on derivatives</t>
  </si>
  <si>
    <t>Total non-operating income (expense)</t>
  </si>
  <si>
    <t>Net loss</t>
  </si>
  <si>
    <t>Other comprehensive loss</t>
  </si>
  <si>
    <t>Realized loss on available-for-sale securities</t>
  </si>
  <si>
    <t>Unrealized (gain)/loss on available-for-sale securities</t>
  </si>
  <si>
    <t>Total other comprehensive income/(loss)</t>
  </si>
  <si>
    <t>COMPREHENSIVE LOSS</t>
  </si>
  <si>
    <t>LOSS PER SHARE - BASIC AND DILUTED</t>
  </si>
  <si>
    <t>WEIGHTED AVERAGE NUMBER OF SHARES OUTSTANDING</t>
  </si>
  <si>
    <t>CONSOLIDATED UNAUDITED STATEMENTS OF CASH FLOWS - USD ($) $ in Thousands</t>
  </si>
  <si>
    <t>CASH FLOWS FROM OPERATING ACTIVITIES:</t>
  </si>
  <si>
    <t>Net loss for the period</t>
  </si>
  <si>
    <t>Adjustments to reconcile net loss for the period to net cash and cash equivalents used in operating activities:</t>
  </si>
  <si>
    <t>Asset retirement obligation</t>
  </si>
  <si>
    <t>Realized gain on derivatives</t>
  </si>
  <si>
    <t>Unrealized (gain)/loss on derivatives</t>
  </si>
  <si>
    <t>Stock-based compensation</t>
  </si>
  <si>
    <t>Changes in non-cash working capital</t>
  </si>
  <si>
    <t>Net cash and cash equivalents used in operating activities</t>
  </si>
  <si>
    <t>CASH FLOWS FROM INVESTING ACTIVITIES:</t>
  </si>
  <si>
    <t>Purchases of equipment</t>
  </si>
  <si>
    <t>Proceeds from sale of equipment</t>
  </si>
  <si>
    <t>Net cash and cash equivalents used in investing activities</t>
  </si>
  <si>
    <t>CASH FLOWS FROM FINANCING ACTIVITIES:</t>
  </si>
  <si>
    <t>Cash received for common shares, net of share issuance costs</t>
  </si>
  <si>
    <t>Net cash and cash equivalents used in financing activities</t>
  </si>
  <si>
    <t>Decrease in cash and cash equivalents</t>
  </si>
  <si>
    <t>Cash and cash equivalents - beginning of the period</t>
  </si>
  <si>
    <t>Cash and cash equivalents - end of the period</t>
  </si>
  <si>
    <t>1. NATURE OF OPERATIONS</t>
  </si>
  <si>
    <t>Organization, Consolidation and Presentation of Financial Statements [Abstract]</t>
  </si>
  <si>
    <t>NATURE OF OPERATIONS</t>
  </si>
  <si>
    <t xml:space="preserve">Rare Element Resources Ltd. (collectively,
we, Rare Element or the Company) was incorporated under the laws of the Province of British
Columbia, Canada, on June 3, 1999. We are focused on advancing the Bear
Lodge Rare Earth Element (REE) Project located near the town of Sundance in northeast Wyoming. The Bear Lodge REE
Project consists of several large, disseminated REE deposits and a proposed hydrometallurgical plant to be located near Upton,
Wyoming. The Bear Lodge REE Project is one of the highest grade REE deposits identified in North America and one of the highest
grade europium deposits in the world. In addition, the Bear Lodge REE Project has a favorable distribution of the remaining critical
rare earth elements (CREEs), which the Company defines as neodymium, praseodymium, dysprosium, europium, terbium
and yttrium. At present, we are undertaking process confirmation, elemental separation test work, and technical studies while working
toward obtaining the necessary permits and licenses to enable us to develop the Bear Lodge REE Project. Based on review of current
permitting timetables and other factors, the Company anticipates receiving its permits in the second half of 2016. The Company
is working in parallel (with permitting activities) to advance engineering in preparation for the feasibility study, to gain strategic
partners and off-take customers, to design and engineer a commercial-scale demonstration plant and to scale up its RE separation
test work in pilot plant testing. Subject to the (i) availability of adequate capital, (ii) a positive FS, (iii) securing off-take
customers, (iv) obtaining necessary permits, (v) board approval, and (vi) other factors, the Company will be able to begin construction
activities on the Project. Our continuing operations and
the recoverability of the carrying values of our mineral property interests are dependent upon the development, mining and processing
of economic mineral reserves at the Bear Lodge REE Project, our ability to obtain the necessary permits and licenses to mine and
process these mineral reserves, and on the future profitable production of these mineral reserves. In addition, development and
start-up of the Bear Lodge REE Project are dependent upon our ability to obtain the necessary financing to construct and complete
the Bear Lodge REE Project. Although we have been successful in raising capital in the past, there can be no assurance that we
will be able to do so in the future. </t>
  </si>
  <si>
    <t>2. BASIS OF PRESENTATION</t>
  </si>
  <si>
    <t>Accounting Policies [Abstract]</t>
  </si>
  <si>
    <t>BASIS OF PRESENTATION</t>
  </si>
  <si>
    <t xml:space="preserve">In accordance with U.S. GAAP
for interim financial statements, these consolidated financial statements do not include certain information and note disclosures
that are normally included in annual financial statements prepared in conformity with U.S. GAAP. Accordingly, these unaudited consolidated
financial statements should be read in conjunction with our audited consolidated financial statements as of December 31, 2014,
which were included in our Annual Report on Form 10-K for the period ended December 31, 2014. In the opinion of management, the
accompanying unaudited consolidated financial statements contain all adjustments (which are of a normal, recurring nature) necessary
to present fairly in all material respects our financial position as of June 30, 2015, and the results of our operations and cash
flows for the six months ended June 30, 2015 and 2014 in conformity with U.S. GAAP. Interim results of operations for the six months
ended June 30, 2015 may not be indicative of results that will be realized for the full year ending December 31, 2015. Recent Accounting Pronouncements
In August 2014, the Financial
Accounting Standards Board (FASB) issued Accounting Standards Update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We are currently assessing the impact that adoption of ASU 2014-15 will have on our financial statements and
related disclosures. In June 2014, the FASB issued
ASU No. 2014-10, which amended Accounting Standards Codification (ASC) Topic 915 Development Stage Entities. The
amendment eliminates certain financial reporting requirements surrounding development stage entities, including an amendment to
the variable interest entities guidance in ASC Topic 810, Consolidation. The amendment removes the definition of a development
stage entity from the ASC, thereby removing the financial reporting distinction between development stage entities and other entities
under U.S. GAAP. Consequently, the amendment eliminates the requirements for development stage entities to (1) present inception-to-date
information in the statements of income, cash flows and shareholders equity, (2) label the financial statements as those
of a development stage entity, (3) disclose a description of the development stage activities in which the entity is engaged, and
(4) disclose the first year in which the entity is no longer a development stage entity. This amendment is effective for fiscal
years beginning after December 15, 2014, and interim periods therein. Early application of each of the amendments is permitted
for any annual reporting period or interim period for which the entitys financial statements have not yet been issued. The
Company made the election to early adopt this amendment effective December 31, 2014 and, as a result, the Company is no longer
presenting or disclosing the information previously required under Topic 915. The early adoption was made to reduce data maintenance
by removing all incremental financial reporting requirements for the Company. The adoption of this amendment alters the disclosure
requirements of the Company, but it does not have any impact on the Companys financial position or results of operations
for the current or any prior reporting period. </t>
  </si>
  <si>
    <t>3. FAIR VALUE OF FINANCIAL INSTRUMENTS</t>
  </si>
  <si>
    <t>Fair Value Disclosures [Abstract]</t>
  </si>
  <si>
    <t>FAIR VALUE OF FINANCIAL INSTRUMENTS</t>
  </si>
  <si>
    <t xml:space="preserve">Our financial instruments can
consist of cash and cash equivalents, marketable securities, accounts receivable, restricted cash, accounts payable and accrued
liabilities. Included, at times, within cash and cash equivalents is an enhanced yield deposit account that contains an embedded
derivative in the form of a foreign currency option. As of June 30, 2015, the Company had no such deposits. U.S. GAAP defines
fair value as the price that would be received to sell an asset or be paid to transfer a liability in an orderly transaction
between market participants at the measurement date (exit price) and establishes a fair-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by
other means.
· Level
3  Prices or valuation techniques requiring inputs that are both significant to
the fair-value measurement and unobservable. The Company considers all highly
liquid instruments purchased with an original maturity of three months or less to be cash equivalents. The Company continually
monitors its positions with, and the credit quality of, the financial institutions with which it invests. Periodically throughout
the year, the Company has maintained balances in various U.S. operating accounts in excess of U.S. federally insured limits. The following table presents
information about financial instruments recognized at fair value on a recurring basis as of June 30, 2015 and December 31, 2014,
and indicates the fair value hierarchy:
June
30, 2015 December
31, 2014
Level
1 Level
2 Total Level
1 Level
2 Total
Assets
Cash and cash equivalents $ 8,396 $ - $ 8,396 $
10,139 $ - $
10,139
Total financial assets $ 8,396 $ - $ 8,396 $
10,139 $ - $
10,139
Liabilities
Accounts payable and accrued liabilities $ 498 $ - $ 498 $
1,098 $ - $ 1,098
Asset retirement obligation - 366 366 - 366 366
Total financial assets and
liabilities $ 8,894 $ 366 $ 9,260 $
11,237 $ 366 $
11,603 </t>
  </si>
  <si>
    <t>4. EQUIPMENT</t>
  </si>
  <si>
    <t>Property, Plant and Equipment [Abstract]</t>
  </si>
  <si>
    <t>EQUIPMENT</t>
  </si>
  <si>
    <t>June 30, 2015 December 31, 2014
Cost Accumulated Depreciation Net Book Value Cost Accumulated Depreciation Net Book Value
Computer equipment $ 186 $ 174 $ 12 $ 189 $ 168 $ 21
Furniture 106 68 38 111 64 47
Geological equipment 488 356 132 488 319 169
Vehicles 221 134 87 221 114 107
$ 1,001 $ 732 $ 269 $ 1,009 $ 665 $ 344</t>
  </si>
  <si>
    <t>5. SHAREHOLDERS' EQUITY</t>
  </si>
  <si>
    <t>Equity [Abstract]</t>
  </si>
  <si>
    <t>Common Shares
Number
of Shares Issued Common
Shares ($000s)
As of December 31, 2014 47,707,216 $ 100,652
April 29, 2015 registered
direct offering 5,230,770 2,985
Exercise of stock options
- fair value 2,852 1
Issued during the six-months
ended June 30, 2015 5,233,622 2,986
As of June 30, 2015 52,940,838 $ 103,638
On April 29, 2015, the Company closed
its $3,400 offering of common shares and warrants in a registered direct offering in
the United States resulting in net proceeds of $3,076 after expenses. The Company sold
an aggregate of 5,230,770 common shares and 2,615,385 warrants at a price of $0.65 per
unit. Warrants Each outstanding warrant is exercisable for one of the
Companys common shares and was issued to investors in connection with registered direct offerings of the Company that closed
on September 27, 2013 and April 29, 2015. In addition, the Company issued warrants to a placement agent in connection with each
offering, under the same terms as those issued to investors. The exercise price and exercise period are outlined below:
Financing Investor
Warrants Placement
Agent Warrants Total
Warrants Exercise
Price Expiration
Date
September
27, 2013 offering 1,338,688 133,869 1,472,557 $4.15 9/27/16
April
29, 2015 offering 2,615,385 261,539 2,876,924 $0.85 4/29/18
Total
Warrants Outstanding as of June 30, 2015 4,349,481 The value of the warrants issued to the placement agent
(non-employee) for its services in connection with the April 29, 2015 offering was offset against the proceeds of the financing.
The Company used a Black-Scholes model with inputs including a market price of the Companys stock of $0.72, an exercise
price of $0.85, a 3.0-year term, volatility of 81.0%, a risk-free rate of 0.91% and no assumed dividends. The value of the warrants
issued to the placement agent for its services in connection with the April 29, 2015 offering was estimated at $91.</t>
  </si>
  <si>
    <t>6. ADDITIONAL PAID IN CAPITAL</t>
  </si>
  <si>
    <t>Additional Paid in Capital [Abstract]</t>
  </si>
  <si>
    <t>ADDITIONAL PAID IN CAPITAL</t>
  </si>
  <si>
    <t xml:space="preserve">Stock-based compensation We have options outstanding and exercisable
that were issued under two plans, the Fixed Stock Option Plan (FSOP) and the 10% Rolling Stock Option Plan (RSOP). The FSOP was originally approved
by shareholders on December 11, 2002, and subsequently approved by shareholders on December 7, 2009 following certain amendments
to the FSOP. The FSOP expired upon the adoption of the RSOP that was approved by shareholders on December 2, 2011, and as such,
we may no longer grant options under the FSOP. However, the terms of the FSOP continue to govern all prior awards granted under
such plan until such awards have been cancelled, forfeited or exercised in accordance with the terms thereof. As of June 30, 2015,
we had 1,290,000 options outstanding under our FSOP, as amended, and 3,298,900 options outstanding under our RSOP. The fair value of each employee
stock option award is estimated at the grant date using a Black-Scholes option pricing model and the price of our common
shares on the date of grant. The significant assumptions used to estimate the fair value of stock options awarded during the
six-months ended June 30, 2015 and 2014, using a Black-Scholes model are as follows:
June 30,
2015 2014
Risk-free interest rate 1.0% - 1.1% 0.93% - 0.99%
Expected volatility 73.4% - 79.7% 74.7% - 79.1%
Expected dividend yield Nil Nil
Expected term in years 3.4 3.25  3.28
Estimated forfeiture rate 3.4% - 3.6% 3.7% The compensation expense recognized
in our consolidated financial statements for the three and six months ended June 30, 2015 for stock option awards was $48 and $121,
respectively, and $130 and $318 for the same periods in 2014. As of June 30, 2015, there was $199 of total unrecognized compensation
cost related to 995,200 unvested stock options that is expected to be recognized over a weighted-average remaining vesting period
of 0.86 years. The following table summarizes our
stock option activity for each of the six-month periods ended June 30, 2015 and 2014:
2015 2014
Number of Stock Options Weighted Average Exercise Price Number of Stock Options Weighted Average Exercise Price
Outstanding, beginning of period 4,345,500 $ 5.16 4,700,500 $ 5.51
Granted 999,000 0.45 275,000 1.28
Cancelled/expired (749,600) 3.16 (280,000) 6.74
Exercised (6,000) 0.32 (150,000) 0.52
Outstanding, end of period 4,588,900 $ 4.25 4,545,500 $ 5.31
Exercisable, end of period 3,593,700 $ 5.28 3,852,500 $ 6.01
Weighted-average fair value per share of options granted during period $ 0.24 $ 0.65 </t>
  </si>
  <si>
    <t>7. COMMITMENTS AND CONTINGENCIES</t>
  </si>
  <si>
    <t>Commitments and Contingencies Disclosure [Abstract]</t>
  </si>
  <si>
    <t>COMMITMENTS AND CONTINGENCIES</t>
  </si>
  <si>
    <t>Our commitments and contingencies
include the following items: Potential environmental
contingency Our
mining and exploration activities are subject to various federal and state laws and regulations governing the protection of the
environment. These laws and regulations are continually changing and generally becoming more restrictive over time. The Company
conducts its operations so as to protect public health and the environment and believes its operations are materially in compliance
with all applicable laws and regulations. We have made, and expect to make in the future, expenditures to comply with such laws
and regulations. The ultimate amount of reclamation and other future site-restoration costs to be incurred for existing mining
interests is uncertain.</t>
  </si>
  <si>
    <t>3. FAIR VALUE OF FINANCIAL INSTRUMENTS (Tables)</t>
  </si>
  <si>
    <t>SCHEDULE OF FAIR VALUE OF INSTRUMENTS</t>
  </si>
  <si>
    <t>June
30, 2015 December
31, 2014
Level
1 Level
2 Total Level
1 Level
2 Total
Assets
Cash and cash
equivalents $ 8,396 $ - $ 8,396 $
10,139 $ - $
10,139
Total
financial assets $ 8,396 $ - $ 8,396 $
10,139 $ - $
10,139
Liabilities
Accounts payable
and accrued liabilities $ 498 $ - $ 498 $
1,098 $ - $ 1,098
Asset retirement
obligation - 366 366 - 366 366
Total
financial assets and liabilities $ 8,894 $ 366 $ 9,260 $
11,237 $ 366 $
11,603</t>
  </si>
  <si>
    <t>4. EQUIPMENT (Tables)</t>
  </si>
  <si>
    <t>SCHEDULE OF EQUIPMENT</t>
  </si>
  <si>
    <t>5. SHAREHOLDERS' EQUITY (Tables)</t>
  </si>
  <si>
    <t>SCHEDULE OF OPTION ACTIVITY</t>
  </si>
  <si>
    <t>Number
of Shares Issued Common
Shares ($000s)
As of December 31, 2014 47,707,216 $ 100,652
April 29, 2015 registered
direct offering 5,230,770 2,985
Exercise of stock options
- fair value 2,852 1
Issued during the six-months
ended June 30, 2015 5,233,622 2,986
As of June 30, 2015 52,940,838 $ 103,638</t>
  </si>
  <si>
    <t>SCHEDULE OF WARRANT ACTIVITY</t>
  </si>
  <si>
    <t xml:space="preserve">Financing Investor Warrants Placement Agent Warrants Total Warrants Exercise Price Expiration Date
September 27, 2013 offering 1,338,688 133,869 1,472,557 $4.15 9/27/16
April 29, 2015 offering 2,615,385 261,539 2,876,924 $0.85 4/29/18
Total Warrants Outstanding as of June 30, 2015 4,349,481 </t>
  </si>
  <si>
    <t>6. ADDITIONAL PAID-IN CAPITAL (Tables)</t>
  </si>
  <si>
    <t>Fair value assumptions</t>
  </si>
  <si>
    <t>June 30,
2015 2014
Risk-free interest rate 1.0% - 1.1% 0.93% - 0.99%
Expected volatility 73.4% - 79.7% 74.7% - 79.1%
Expected dividend yield Nil Nil
Expected term in years 3.4 3.25  3.28
Estimated forfeiture rate 3.4% - 3.6% 3.7%</t>
  </si>
  <si>
    <t>Stock option activity</t>
  </si>
  <si>
    <t xml:space="preserve">2015 2014
Number of Stock Options Weighted Average Exercise Price Number of Stock Options Weighted Average Exercise Price
Outstanding, beginning of period 4,345,500 $ 5.16 4,700,500 $ 5.51
Granted 999,000 0.45 275,000 1.28
Cancelled/expired (749,600) 3.16 (280,000) 6.74
Exercised (6,000) 0.32 (150,000) 0.52
Outstanding, end of period 4,588,900 $ 4.25 4,545,500 $ 5.31
Exercisable, end of period 3,593,700 $ 5.28 3,852,500 $ 6.01
Weighted-average fair value per share of options granted during period $ 0.24 $ 0.65 </t>
  </si>
  <si>
    <t>3. FAIR VALUE OF FINANCIAL INSTRUMENTS (Details) - USD ($) $ in Thousands</t>
  </si>
  <si>
    <t>Dec. 31, 2013</t>
  </si>
  <si>
    <t>Assets</t>
  </si>
  <si>
    <t>Total financial assets</t>
  </si>
  <si>
    <t>Liabilities</t>
  </si>
  <si>
    <t>Accounts payable and other accrued liabilities</t>
  </si>
  <si>
    <t>Total financial assets and liabilities</t>
  </si>
  <si>
    <t>4. EQUIPMENT (Details) - USD ($) $ in Thousands</t>
  </si>
  <si>
    <t>Cost</t>
  </si>
  <si>
    <t>Accumulated depreciation</t>
  </si>
  <si>
    <t>Net book value</t>
  </si>
  <si>
    <t>Computer equipment</t>
  </si>
  <si>
    <t>Furniture</t>
  </si>
  <si>
    <t>Geological equipment</t>
  </si>
  <si>
    <t>Vehicles</t>
  </si>
  <si>
    <t>5. SHAREHOLDERS' EQUITY (Details) - 6 months ended Jun. 30, 2015 - USD ($) $ in Thousands</t>
  </si>
  <si>
    <t>Total</t>
  </si>
  <si>
    <t>Number of shares issued, beginning</t>
  </si>
  <si>
    <t>Shares issued amount, beginning</t>
  </si>
  <si>
    <t>Exercise of stock options - fair value, shares</t>
  </si>
  <si>
    <t>Exercise of stock options - fair value, amount</t>
  </si>
  <si>
    <t>Shares issued, shares</t>
  </si>
  <si>
    <t>Shares issued, amount</t>
  </si>
  <si>
    <t>Number of shares issued, ending</t>
  </si>
  <si>
    <t>Shares issued amount, ending</t>
  </si>
  <si>
    <t>6. ADDITIONAL PAID-IN CAPITAL (Details)</t>
  </si>
  <si>
    <t>Risk free interest rate (min)</t>
  </si>
  <si>
    <t>1.00%</t>
  </si>
  <si>
    <t>0.93%</t>
  </si>
  <si>
    <t>Risk free interest rate (max)</t>
  </si>
  <si>
    <t>1.10%</t>
  </si>
  <si>
    <t>0.99%</t>
  </si>
  <si>
    <t>Expected volatility (min)</t>
  </si>
  <si>
    <t>73.40%</t>
  </si>
  <si>
    <t>74.70%</t>
  </si>
  <si>
    <t>Expected volatility (max)</t>
  </si>
  <si>
    <t>79.70%</t>
  </si>
  <si>
    <t>79.10%</t>
  </si>
  <si>
    <t>Expected dividend yield</t>
  </si>
  <si>
    <t>0.00%</t>
  </si>
  <si>
    <t>Expected term in years</t>
  </si>
  <si>
    <t>3 years 4 months 22 days</t>
  </si>
  <si>
    <t>Estimated forfeiture rate</t>
  </si>
  <si>
    <t>3.4% - 3.6%</t>
  </si>
  <si>
    <t>3.7%</t>
  </si>
  <si>
    <t>Minimum</t>
  </si>
  <si>
    <t>3 years 3 months</t>
  </si>
  <si>
    <t>Maximum</t>
  </si>
  <si>
    <t>3 years 3 months 11 days</t>
  </si>
  <si>
    <t>6. ADDITIONAL PAID-IN CAPITAL (Details 1) - $ / shares</t>
  </si>
  <si>
    <t>Number of Stock Options</t>
  </si>
  <si>
    <t>Outstanding, beginning of period</t>
  </si>
  <si>
    <t>Granted</t>
  </si>
  <si>
    <t>Cancelled</t>
  </si>
  <si>
    <t>Exercised</t>
  </si>
  <si>
    <t>Outstanding, end of period</t>
  </si>
  <si>
    <t>Exercisable, end of period</t>
  </si>
  <si>
    <t>Weighted Average Exercise Price</t>
  </si>
  <si>
    <t>Weighted-average fair value per share of options granted during period</t>
  </si>
  <si>
    <t>6. ADDITIONAL PAID IN CAPITAL (Details Narrative) - USD ($) $ in Thousands</t>
  </si>
  <si>
    <t>Options outstanding</t>
  </si>
  <si>
    <t>Compensation Expense</t>
  </si>
  <si>
    <t>Unrecognized compensation cost related to unvested stock options</t>
  </si>
  <si>
    <t>Unvested stock options</t>
  </si>
  <si>
    <t>Unrecognized compensation cost, Period for Recognition</t>
  </si>
  <si>
    <t>10 months 10 days</t>
  </si>
  <si>
    <t>FSOP</t>
  </si>
  <si>
    <t>RSOP</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1980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52940838</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8</v>
      </c>
      <c t="s" s="2" r="B1">
        <v>1</v>
      </c>
    </row>
    <row spans="1:2" r="2">
      <c t="s" s="2" r="B2">
        <v>2</v>
      </c>
    </row>
    <row spans="1:2" r="3">
      <c t="s" s="3" r="A3">
        <v>119</v>
      </c>
    </row>
    <row spans="1:2" r="4">
      <c t="s" s="4" r="A4">
        <v>120</v>
      </c>
      <c t="s" s="4" r="B4">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2</v>
      </c>
      <c t="s" s="2" r="B1">
        <v>1</v>
      </c>
    </row>
    <row spans="1:2" r="2">
      <c t="s" s="2" r="B2">
        <v>2</v>
      </c>
    </row>
    <row spans="1:2" r="3">
      <c t="s" s="3" r="A3">
        <v>123</v>
      </c>
    </row>
    <row spans="1:2" r="4">
      <c t="s" s="4" r="A4">
        <v>124</v>
      </c>
      <c t="s" s="4" r="B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26</v>
      </c>
      <c t="s" s="2" r="B1">
        <v>1</v>
      </c>
    </row>
    <row spans="1:2" r="2">
      <c t="s" s="2" r="B2">
        <v>2</v>
      </c>
    </row>
    <row spans="1:2" r="3">
      <c t="s" s="3" r="A3">
        <v>108</v>
      </c>
    </row>
    <row spans="1:2" r="4">
      <c t="s" s="4" r="A4">
        <v>127</v>
      </c>
      <c t="s" s="4" r="B4">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9</v>
      </c>
      <c t="s" s="2" r="B1">
        <v>1</v>
      </c>
    </row>
    <row spans="1:2" r="2">
      <c t="s" s="2" r="B2">
        <v>2</v>
      </c>
    </row>
    <row spans="1:2" r="3">
      <c t="s" s="3" r="A3">
        <v>112</v>
      </c>
    </row>
    <row spans="1:2" r="4">
      <c t="s" s="4" r="A4">
        <v>130</v>
      </c>
      <c t="s" s="4" r="B4">
        <v>1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131</v>
      </c>
      <c t="s" s="2" r="B1">
        <v>1</v>
      </c>
    </row>
    <row spans="1:2" r="2">
      <c t="s" s="2" r="B2">
        <v>2</v>
      </c>
    </row>
    <row spans="1:2" r="3">
      <c t="s" s="3" r="A3">
        <v>116</v>
      </c>
    </row>
    <row spans="1:2" r="4">
      <c t="s" s="4" r="A4">
        <v>132</v>
      </c>
      <c t="s" s="4" r="B4">
        <v>133</v>
      </c>
    </row>
    <row spans="1:2" r="5">
      <c t="s" s="4" r="A5">
        <v>134</v>
      </c>
      <c t="s" s="4" r="B5">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136</v>
      </c>
      <c t="s" s="2" r="B1">
        <v>1</v>
      </c>
    </row>
    <row spans="1:2" r="2">
      <c t="s" s="2" r="B2">
        <v>2</v>
      </c>
    </row>
    <row spans="1:2" r="3">
      <c t="s" s="3" r="A3">
        <v>119</v>
      </c>
    </row>
    <row spans="1:2" r="4">
      <c t="s" s="4" r="A4">
        <v>137</v>
      </c>
      <c t="s" s="4" r="B4">
        <v>138</v>
      </c>
    </row>
    <row spans="1:2" r="5">
      <c t="s" s="4" r="A5">
        <v>139</v>
      </c>
      <c t="s" s="4" r="B5">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t="s" s="1" r="A1">
        <v>141</v>
      </c>
      <c t="s" s="2" r="B1">
        <v>2</v>
      </c>
      <c t="s" s="2" r="C1">
        <v>28</v>
      </c>
      <c t="s" s="2" r="D1">
        <v>60</v>
      </c>
      <c t="s" s="2" r="E1">
        <v>142</v>
      </c>
    </row>
    <row spans="1:5" r="2">
      <c t="s" s="3" r="A2">
        <v>143</v>
      </c>
    </row>
    <row spans="1:5" r="3">
      <c t="s" s="4" r="A3">
        <v>30</v>
      </c>
      <c t="n" s="7" r="B3">
        <v>8396</v>
      </c>
      <c t="n" s="7" r="C3">
        <v>10139</v>
      </c>
      <c t="n" s="7" r="D3">
        <v>16076</v>
      </c>
      <c t="n" s="7" r="E3">
        <v>23902</v>
      </c>
    </row>
    <row spans="1:5" r="4">
      <c t="s" s="4" r="A4">
        <v>144</v>
      </c>
      <c t="n" s="5" r="B4">
        <v>8396</v>
      </c>
      <c t="n" s="5" r="C4">
        <v>10139</v>
      </c>
    </row>
    <row spans="1:5" r="5">
      <c t="s" s="3" r="A5">
        <v>145</v>
      </c>
    </row>
    <row spans="1:5" r="6">
      <c t="s" s="4" r="A6">
        <v>146</v>
      </c>
      <c t="n" s="5" r="B6">
        <v>498</v>
      </c>
      <c t="n" s="5" r="C6">
        <v>1098</v>
      </c>
    </row>
    <row spans="1:5" r="7">
      <c t="s" s="4" r="A7">
        <v>83</v>
      </c>
      <c t="n" s="5" r="B7">
        <v>366</v>
      </c>
      <c t="n" s="5" r="C7">
        <v>366</v>
      </c>
    </row>
    <row spans="1:5" r="8">
      <c t="s" s="4" r="A8">
        <v>147</v>
      </c>
      <c t="n" s="5" r="B8">
        <v>9260</v>
      </c>
      <c t="n" s="5" r="C8">
        <v>11603</v>
      </c>
    </row>
    <row spans="1:5" r="9">
      <c t="n" s="9" r="A9">
        <v>1</v>
      </c>
    </row>
    <row spans="1:5" r="10">
      <c t="s" s="3" r="A10">
        <v>143</v>
      </c>
    </row>
    <row spans="1:5" r="11">
      <c t="s" s="4" r="A11">
        <v>30</v>
      </c>
      <c t="n" s="5" r="B11">
        <v>8396</v>
      </c>
      <c t="n" s="5" r="C11">
        <v>10139</v>
      </c>
    </row>
    <row spans="1:5" r="12">
      <c t="s" s="4" r="A12">
        <v>144</v>
      </c>
      <c t="n" s="5" r="B12">
        <v>8396</v>
      </c>
      <c t="n" s="5" r="C12">
        <v>10139</v>
      </c>
    </row>
    <row spans="1:5" r="13">
      <c t="s" s="3" r="A13">
        <v>145</v>
      </c>
    </row>
    <row spans="1:5" r="14">
      <c t="s" s="4" r="A14">
        <v>146</v>
      </c>
      <c t="n" s="5" r="B14">
        <v>498</v>
      </c>
      <c t="n" s="5" r="C14">
        <v>1098</v>
      </c>
    </row>
    <row spans="1:5" r="15">
      <c t="s" s="4" r="A15">
        <v>83</v>
      </c>
      <c t="n" s="5" r="B15">
        <v>0</v>
      </c>
      <c t="n" s="5" r="C15">
        <v>0</v>
      </c>
    </row>
    <row spans="1:5" r="16">
      <c t="s" s="4" r="A16">
        <v>147</v>
      </c>
      <c t="n" s="5" r="B16">
        <v>8894</v>
      </c>
      <c t="n" s="5" r="C16">
        <v>11237</v>
      </c>
    </row>
    <row spans="1:5" r="17">
      <c t="n" s="9" r="A17">
        <v>2</v>
      </c>
    </row>
    <row spans="1:5" r="18">
      <c t="s" s="3" r="A18">
        <v>143</v>
      </c>
    </row>
    <row spans="1:5" r="19">
      <c t="s" s="4" r="A19">
        <v>30</v>
      </c>
      <c t="n" s="5" r="B19">
        <v>0</v>
      </c>
      <c t="n" s="5" r="C19">
        <v>0</v>
      </c>
    </row>
    <row spans="1:5" r="20">
      <c t="s" s="4" r="A20">
        <v>144</v>
      </c>
      <c t="n" s="5" r="B20">
        <v>0</v>
      </c>
      <c t="n" s="5" r="C20">
        <v>0</v>
      </c>
    </row>
    <row spans="1:5" r="21">
      <c t="s" s="3" r="A21">
        <v>145</v>
      </c>
    </row>
    <row spans="1:5" r="22">
      <c t="s" s="4" r="A22">
        <v>146</v>
      </c>
      <c t="n" s="5" r="B22">
        <v>0</v>
      </c>
      <c t="n" s="5" r="C22">
        <v>0</v>
      </c>
    </row>
    <row spans="1:5" r="23">
      <c t="s" s="4" r="A23">
        <v>83</v>
      </c>
      <c t="n" s="5" r="B23">
        <v>366</v>
      </c>
      <c t="n" s="5" r="C23">
        <v>366</v>
      </c>
    </row>
    <row spans="1:5" r="24">
      <c t="s" s="4" r="A24">
        <v>147</v>
      </c>
      <c t="n" s="7" r="B24">
        <v>366</v>
      </c>
      <c t="n" s="7" r="C24">
        <v>366</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148</v>
      </c>
      <c t="s" s="2" r="B1">
        <v>2</v>
      </c>
      <c t="s" s="2" r="C1">
        <v>28</v>
      </c>
    </row>
    <row spans="1:3" r="2">
      <c t="s" s="4" r="A2">
        <v>149</v>
      </c>
      <c t="n" s="7" r="B2">
        <v>1001</v>
      </c>
      <c t="n" s="7" r="C2">
        <v>1009</v>
      </c>
    </row>
    <row spans="1:3" r="3">
      <c t="s" s="4" r="A3">
        <v>150</v>
      </c>
      <c t="n" s="5" r="B3">
        <v>732</v>
      </c>
      <c t="n" s="5" r="C3">
        <v>665</v>
      </c>
    </row>
    <row spans="1:3" r="4">
      <c t="s" s="4" r="A4">
        <v>151</v>
      </c>
      <c t="n" s="5" r="B4">
        <v>269</v>
      </c>
      <c t="n" s="5" r="C4">
        <v>344</v>
      </c>
    </row>
    <row spans="1:3" r="5">
      <c t="s" s="4" r="A5">
        <v>152</v>
      </c>
    </row>
    <row spans="1:3" r="6">
      <c t="s" s="4" r="A6">
        <v>149</v>
      </c>
      <c t="n" s="5" r="B6">
        <v>186</v>
      </c>
      <c t="n" s="5" r="C6">
        <v>189</v>
      </c>
    </row>
    <row spans="1:3" r="7">
      <c t="s" s="4" r="A7">
        <v>150</v>
      </c>
      <c t="n" s="5" r="B7">
        <v>174</v>
      </c>
      <c t="n" s="5" r="C7">
        <v>168</v>
      </c>
    </row>
    <row spans="1:3" r="8">
      <c t="s" s="4" r="A8">
        <v>151</v>
      </c>
      <c t="n" s="5" r="B8">
        <v>12</v>
      </c>
      <c t="n" s="5" r="C8">
        <v>21</v>
      </c>
    </row>
    <row spans="1:3" r="9">
      <c t="s" s="4" r="A9">
        <v>153</v>
      </c>
    </row>
    <row spans="1:3" r="10">
      <c t="s" s="4" r="A10">
        <v>149</v>
      </c>
      <c t="n" s="5" r="B10">
        <v>106</v>
      </c>
      <c t="n" s="5" r="C10">
        <v>111</v>
      </c>
    </row>
    <row spans="1:3" r="11">
      <c t="s" s="4" r="A11">
        <v>150</v>
      </c>
      <c t="n" s="5" r="B11">
        <v>68</v>
      </c>
      <c t="n" s="5" r="C11">
        <v>64</v>
      </c>
    </row>
    <row spans="1:3" r="12">
      <c t="s" s="4" r="A12">
        <v>151</v>
      </c>
      <c t="n" s="5" r="B12">
        <v>38</v>
      </c>
      <c t="n" s="5" r="C12">
        <v>47</v>
      </c>
    </row>
    <row spans="1:3" r="13">
      <c t="s" s="4" r="A13">
        <v>154</v>
      </c>
    </row>
    <row spans="1:3" r="14">
      <c t="s" s="4" r="A14">
        <v>149</v>
      </c>
      <c t="n" s="5" r="B14">
        <v>488</v>
      </c>
      <c t="n" s="5" r="C14">
        <v>488</v>
      </c>
    </row>
    <row spans="1:3" r="15">
      <c t="s" s="4" r="A15">
        <v>150</v>
      </c>
      <c t="n" s="5" r="B15">
        <v>356</v>
      </c>
      <c t="n" s="5" r="C15">
        <v>319</v>
      </c>
    </row>
    <row spans="1:3" r="16">
      <c t="s" s="4" r="A16">
        <v>151</v>
      </c>
      <c t="n" s="5" r="B16">
        <v>132</v>
      </c>
      <c t="n" s="5" r="C16">
        <v>169</v>
      </c>
    </row>
    <row spans="1:3" r="17">
      <c t="s" s="4" r="A17">
        <v>155</v>
      </c>
    </row>
    <row spans="1:3" r="18">
      <c t="s" s="4" r="A18">
        <v>149</v>
      </c>
      <c t="n" s="5" r="B18">
        <v>221</v>
      </c>
      <c t="n" s="5" r="C18">
        <v>221</v>
      </c>
    </row>
    <row spans="1:3" r="19">
      <c t="s" s="4" r="A19">
        <v>150</v>
      </c>
      <c t="n" s="5" r="B19">
        <v>134</v>
      </c>
      <c t="n" s="5" r="C19">
        <v>114</v>
      </c>
    </row>
    <row spans="1:3" r="20">
      <c t="s" s="4" r="A20">
        <v>151</v>
      </c>
      <c t="n" s="7" r="B20">
        <v>87</v>
      </c>
      <c t="n" s="7" r="C20">
        <v>107</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1"/>
  </cols>
  <sheetData>
    <row spans="1:2" r="1">
      <c t="s" s="1" r="A1">
        <v>156</v>
      </c>
      <c t="s" s="2" r="B1">
        <v>157</v>
      </c>
    </row>
    <row spans="1:2" r="2">
      <c t="s" s="3" r="A2">
        <v>116</v>
      </c>
    </row>
    <row spans="1:2" r="3">
      <c t="s" s="4" r="A3">
        <v>158</v>
      </c>
      <c t="n" s="5" r="B3">
        <v>47707216</v>
      </c>
    </row>
    <row spans="1:2" r="4">
      <c t="s" s="4" r="A4">
        <v>159</v>
      </c>
      <c t="n" s="7" r="B4">
        <v>100652</v>
      </c>
    </row>
    <row spans="1:2" r="5">
      <c t="s" s="4" r="A5">
        <v>160</v>
      </c>
      <c t="n" s="5" r="B5">
        <v>2852</v>
      </c>
    </row>
    <row spans="1:2" r="6">
      <c t="s" s="4" r="A6">
        <v>161</v>
      </c>
      <c t="n" s="7" r="B6">
        <v>1</v>
      </c>
    </row>
    <row spans="1:2" r="7">
      <c t="s" s="4" r="A7">
        <v>162</v>
      </c>
      <c t="n" s="5" r="B7">
        <v>5233622</v>
      </c>
    </row>
    <row spans="1:2" r="8">
      <c t="s" s="4" r="A8">
        <v>163</v>
      </c>
      <c t="n" s="7" r="B8">
        <v>2986</v>
      </c>
    </row>
    <row spans="1:2" r="9">
      <c t="s" s="4" r="A9">
        <v>164</v>
      </c>
      <c t="n" s="5" r="B9">
        <v>52940838</v>
      </c>
    </row>
    <row spans="1:2" r="10">
      <c t="s" s="4" r="A10">
        <v>165</v>
      </c>
      <c t="n" s="7" r="B10">
        <v>10363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8396</v>
      </c>
      <c t="n" s="7" r="C3">
        <v>10139</v>
      </c>
    </row>
    <row spans="1:3" r="4">
      <c t="s" s="4" r="A4">
        <v>31</v>
      </c>
      <c t="n" s="5" r="B4">
        <v>23</v>
      </c>
      <c t="n" s="5" r="C4">
        <v>6</v>
      </c>
    </row>
    <row spans="1:3" r="5">
      <c t="s" s="4" r="A5">
        <v>32</v>
      </c>
      <c t="n" s="5" r="B5">
        <v>16</v>
      </c>
      <c t="n" s="5" r="C5">
        <v>21</v>
      </c>
    </row>
    <row spans="1:3" r="6">
      <c t="s" s="4" r="A6">
        <v>33</v>
      </c>
      <c t="n" s="5" r="B6">
        <v>146</v>
      </c>
      <c t="n" s="5" r="C6">
        <v>315</v>
      </c>
    </row>
    <row spans="1:3" r="7">
      <c t="s" s="4" r="A7">
        <v>34</v>
      </c>
      <c t="n" s="5" r="B7">
        <v>8581</v>
      </c>
      <c t="n" s="5" r="C7">
        <v>10481</v>
      </c>
    </row>
    <row spans="1:3" r="8">
      <c t="s" s="4" r="A8">
        <v>35</v>
      </c>
      <c t="n" s="5" r="B8">
        <v>269</v>
      </c>
      <c t="n" s="5" r="C8">
        <v>344</v>
      </c>
    </row>
    <row spans="1:3" r="9">
      <c t="s" s="4" r="A9">
        <v>36</v>
      </c>
      <c t="n" s="5" r="B9">
        <v>980</v>
      </c>
      <c t="n" s="5" r="C9">
        <v>980</v>
      </c>
    </row>
    <row spans="1:3" r="10">
      <c t="s" s="4" r="A10">
        <v>37</v>
      </c>
      <c t="n" s="5" r="B10">
        <v>27</v>
      </c>
      <c t="n" s="5" r="C10">
        <v>27</v>
      </c>
    </row>
    <row spans="1:3" r="11">
      <c t="s" s="4" r="A11">
        <v>38</v>
      </c>
      <c t="n" s="5" r="B11">
        <v>9857</v>
      </c>
      <c t="n" s="5" r="C11">
        <v>11832</v>
      </c>
    </row>
    <row spans="1:3" r="12">
      <c t="s" s="3" r="A12">
        <v>39</v>
      </c>
    </row>
    <row spans="1:3" r="13">
      <c t="s" s="4" r="A13">
        <v>40</v>
      </c>
      <c t="n" s="5" r="B13">
        <v>498</v>
      </c>
      <c t="n" s="5" r="C13">
        <v>1098</v>
      </c>
    </row>
    <row spans="1:3" r="14">
      <c t="s" s="4" r="A14">
        <v>41</v>
      </c>
      <c t="n" s="5" r="B14">
        <v>164</v>
      </c>
      <c t="n" s="5" r="C14">
        <v>164</v>
      </c>
    </row>
    <row spans="1:3" r="15">
      <c t="s" s="4" r="A15">
        <v>42</v>
      </c>
      <c t="n" s="5" r="B15">
        <v>662</v>
      </c>
      <c t="n" s="5" r="C15">
        <v>1262</v>
      </c>
    </row>
    <row spans="1:3" r="16">
      <c t="s" s="4" r="A16">
        <v>43</v>
      </c>
      <c t="n" s="5" r="B16">
        <v>202</v>
      </c>
      <c t="n" s="5" r="C16">
        <v>202</v>
      </c>
    </row>
    <row spans="1:3" r="17">
      <c t="s" s="4" r="A17">
        <v>44</v>
      </c>
      <c t="n" s="5" r="B17">
        <v>864</v>
      </c>
      <c t="n" s="5" r="C17">
        <v>1464</v>
      </c>
    </row>
    <row spans="1:3" r="18">
      <c t="s" s="3" r="A18">
        <v>45</v>
      </c>
    </row>
    <row spans="1:3" r="19">
      <c t="s" s="4" r="A19">
        <v>46</v>
      </c>
      <c t="n" s="5" r="B19">
        <v>103638</v>
      </c>
      <c t="n" s="5" r="C19">
        <v>100652</v>
      </c>
    </row>
    <row spans="1:3" r="20">
      <c t="s" s="4" r="A20">
        <v>47</v>
      </c>
      <c t="n" s="5" r="B20">
        <v>23397</v>
      </c>
      <c t="n" s="5" r="C20">
        <v>23186</v>
      </c>
    </row>
    <row spans="1:3" r="21">
      <c t="s" s="4" r="A21">
        <v>48</v>
      </c>
      <c t="n" s="5" r="B21">
        <v>-118042</v>
      </c>
      <c t="n" s="5" r="C21">
        <v>-113470</v>
      </c>
    </row>
    <row spans="1:3" r="22">
      <c t="s" s="4" r="A22">
        <v>49</v>
      </c>
      <c t="n" s="5" r="B22">
        <v>8993</v>
      </c>
      <c t="n" s="5" r="C22">
        <v>10368</v>
      </c>
    </row>
    <row spans="1:3" r="23">
      <c t="s" s="4" r="A23">
        <v>50</v>
      </c>
      <c t="n" s="7" r="B23">
        <v>9857</v>
      </c>
      <c t="n" s="7" r="C23">
        <v>118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0"/>
    <col customWidth="1" max="2" min="2" width="25"/>
    <col customWidth="1" max="3" min="3" width="25"/>
  </cols>
  <sheetData>
    <row spans="1:3" r="1">
      <c t="s" s="1" r="A1">
        <v>166</v>
      </c>
      <c t="s" s="2" r="B1">
        <v>1</v>
      </c>
    </row>
    <row spans="1:3" r="2">
      <c t="s" s="2" r="B2">
        <v>2</v>
      </c>
      <c t="s" s="2" r="C2">
        <v>60</v>
      </c>
    </row>
    <row spans="1:3" r="3">
      <c t="s" s="4" r="A3">
        <v>167</v>
      </c>
      <c t="s" s="4" r="B3">
        <v>168</v>
      </c>
      <c t="s" s="4" r="C3">
        <v>169</v>
      </c>
    </row>
    <row spans="1:3" r="4">
      <c t="s" s="4" r="A4">
        <v>170</v>
      </c>
      <c t="s" s="4" r="B4">
        <v>171</v>
      </c>
      <c t="s" s="4" r="C4">
        <v>172</v>
      </c>
    </row>
    <row spans="1:3" r="5">
      <c t="s" s="4" r="A5">
        <v>173</v>
      </c>
      <c t="s" s="4" r="B5">
        <v>174</v>
      </c>
      <c t="s" s="4" r="C5">
        <v>175</v>
      </c>
    </row>
    <row spans="1:3" r="6">
      <c t="s" s="4" r="A6">
        <v>176</v>
      </c>
      <c t="s" s="4" r="B6">
        <v>177</v>
      </c>
      <c t="s" s="4" r="C6">
        <v>178</v>
      </c>
    </row>
    <row spans="1:3" r="7">
      <c t="s" s="4" r="A7">
        <v>179</v>
      </c>
      <c t="s" s="4" r="B7">
        <v>180</v>
      </c>
      <c t="s" s="4" r="C7">
        <v>180</v>
      </c>
    </row>
    <row spans="1:3" r="8">
      <c t="s" s="4" r="A8">
        <v>181</v>
      </c>
      <c t="s" s="4" r="B8">
        <v>182</v>
      </c>
    </row>
    <row spans="1:3" r="9">
      <c t="s" s="4" r="A9">
        <v>183</v>
      </c>
      <c t="s" s="4" r="B9">
        <v>184</v>
      </c>
      <c t="s" s="4" r="C9">
        <v>185</v>
      </c>
    </row>
    <row spans="1:3" r="10">
      <c t="s" s="4" r="A10">
        <v>186</v>
      </c>
    </row>
    <row spans="1:3" r="11">
      <c t="s" s="4" r="A11">
        <v>181</v>
      </c>
      <c t="s" s="4" r="C11">
        <v>187</v>
      </c>
    </row>
    <row spans="1:3" r="12">
      <c t="s" s="4" r="A12">
        <v>188</v>
      </c>
    </row>
    <row spans="1:3" r="13">
      <c t="s" s="4" r="A13">
        <v>181</v>
      </c>
      <c t="s" s="4" r="C13">
        <v>18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190</v>
      </c>
      <c t="s" s="2" r="B1">
        <v>1</v>
      </c>
    </row>
    <row spans="1:3" r="2">
      <c t="s" s="2" r="B2">
        <v>2</v>
      </c>
      <c t="s" s="2" r="C2">
        <v>60</v>
      </c>
    </row>
    <row spans="1:3" r="3">
      <c t="s" s="3" r="A3">
        <v>191</v>
      </c>
    </row>
    <row spans="1:3" r="4">
      <c t="s" s="4" r="A4">
        <v>192</v>
      </c>
      <c t="n" s="5" r="B4">
        <v>4345500</v>
      </c>
      <c t="n" s="5" r="C4">
        <v>4700500</v>
      </c>
    </row>
    <row spans="1:3" r="5">
      <c t="s" s="4" r="A5">
        <v>193</v>
      </c>
      <c t="n" s="5" r="B5">
        <v>999000</v>
      </c>
      <c t="n" s="5" r="C5">
        <v>275000</v>
      </c>
    </row>
    <row spans="1:3" r="6">
      <c t="s" s="4" r="A6">
        <v>194</v>
      </c>
      <c t="n" s="5" r="B6">
        <v>-749600</v>
      </c>
      <c t="n" s="5" r="C6">
        <v>-280000</v>
      </c>
    </row>
    <row spans="1:3" r="7">
      <c t="s" s="4" r="A7">
        <v>195</v>
      </c>
      <c t="n" s="5" r="B7">
        <v>-6000</v>
      </c>
      <c t="n" s="5" r="C7">
        <v>-150000</v>
      </c>
    </row>
    <row spans="1:3" r="8">
      <c t="s" s="4" r="A8">
        <v>196</v>
      </c>
      <c t="n" s="5" r="B8">
        <v>4588900</v>
      </c>
      <c t="n" s="5" r="C8">
        <v>4545500</v>
      </c>
    </row>
    <row spans="1:3" r="9">
      <c t="s" s="4" r="A9">
        <v>197</v>
      </c>
      <c t="n" s="5" r="B9">
        <v>3593700</v>
      </c>
      <c t="n" s="5" r="C9">
        <v>3852500</v>
      </c>
    </row>
    <row spans="1:3" r="10">
      <c t="s" s="3" r="A10">
        <v>198</v>
      </c>
    </row>
    <row spans="1:3" r="11">
      <c t="s" s="4" r="A11">
        <v>192</v>
      </c>
      <c t="n" s="8" r="B11">
        <v>5.16</v>
      </c>
      <c t="n" s="8" r="C11">
        <v>5.51</v>
      </c>
    </row>
    <row spans="1:3" r="12">
      <c t="s" s="4" r="A12">
        <v>193</v>
      </c>
      <c t="n" s="10" r="B12">
        <v>0.45</v>
      </c>
      <c t="n" s="10" r="C12">
        <v>1.28</v>
      </c>
    </row>
    <row spans="1:3" r="13">
      <c t="s" s="4" r="A13">
        <v>194</v>
      </c>
      <c t="n" s="10" r="B13">
        <v>3.16</v>
      </c>
      <c t="n" s="10" r="C13">
        <v>6.74</v>
      </c>
    </row>
    <row spans="1:3" r="14">
      <c t="s" s="4" r="A14">
        <v>195</v>
      </c>
      <c t="n" s="10" r="B14">
        <v>0.32</v>
      </c>
      <c t="n" s="10" r="C14">
        <v>0.52</v>
      </c>
    </row>
    <row spans="1:3" r="15">
      <c t="s" s="4" r="A15">
        <v>196</v>
      </c>
      <c t="n" s="10" r="B15">
        <v>4.25</v>
      </c>
      <c t="n" s="10" r="C15">
        <v>5.31</v>
      </c>
    </row>
    <row spans="1:3" r="16">
      <c t="s" s="4" r="A16">
        <v>197</v>
      </c>
      <c t="n" s="10" r="B16">
        <v>5.28</v>
      </c>
      <c t="n" s="10" r="C16">
        <v>6.01</v>
      </c>
    </row>
    <row spans="1:3" r="17">
      <c t="s" s="4" r="A17">
        <v>199</v>
      </c>
      <c t="n" s="8" r="B17">
        <v>0.24</v>
      </c>
      <c t="n" s="8" r="C17">
        <v>0.6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8"/>
    <col customWidth="1" max="5" min="5" width="14"/>
    <col customWidth="1" max="6" min="6" width="14"/>
    <col customWidth="1" max="7" min="7" width="14"/>
  </cols>
  <sheetData>
    <row spans="1:7" r="1">
      <c t="s" s="1" r="A1">
        <v>200</v>
      </c>
      <c t="s" s="2" r="B1">
        <v>59</v>
      </c>
      <c t="s" s="2" r="D1">
        <v>1</v>
      </c>
    </row>
    <row spans="1:7" r="2">
      <c t="s" s="2" r="B2">
        <v>2</v>
      </c>
      <c t="s" s="2" r="C2">
        <v>60</v>
      </c>
      <c t="s" s="2" r="D2">
        <v>2</v>
      </c>
      <c t="s" s="2" r="E2">
        <v>60</v>
      </c>
      <c t="s" s="2" r="F2">
        <v>28</v>
      </c>
      <c t="s" s="2" r="G2">
        <v>142</v>
      </c>
    </row>
    <row spans="1:7" r="3">
      <c t="s" s="4" r="A3">
        <v>201</v>
      </c>
      <c t="n" s="5" r="B3">
        <v>4588900</v>
      </c>
      <c t="n" s="5" r="C3">
        <v>4545500</v>
      </c>
      <c t="n" s="5" r="D3">
        <v>4588900</v>
      </c>
      <c t="n" s="5" r="E3">
        <v>4545500</v>
      </c>
      <c t="n" s="5" r="F3">
        <v>4345500</v>
      </c>
      <c t="n" s="5" r="G3">
        <v>4700500</v>
      </c>
    </row>
    <row spans="1:7" r="4">
      <c t="s" s="4" r="A4">
        <v>202</v>
      </c>
      <c t="n" s="7" r="B4">
        <v>48</v>
      </c>
      <c t="n" s="7" r="C4">
        <v>130</v>
      </c>
      <c t="n" s="7" r="D4">
        <v>121</v>
      </c>
      <c t="n" s="7" r="E4">
        <v>318</v>
      </c>
    </row>
    <row spans="1:7" r="5">
      <c t="s" s="4" r="A5">
        <v>203</v>
      </c>
      <c t="n" s="7" r="B5">
        <v>199</v>
      </c>
      <c t="n" s="7" r="D5">
        <v>199</v>
      </c>
    </row>
    <row spans="1:7" r="6">
      <c t="s" s="4" r="A6">
        <v>204</v>
      </c>
      <c t="n" s="5" r="B6">
        <v>995200</v>
      </c>
      <c t="n" s="5" r="D6">
        <v>995200</v>
      </c>
    </row>
    <row spans="1:7" r="7">
      <c t="s" s="4" r="A7">
        <v>205</v>
      </c>
      <c t="s" s="4" r="D7">
        <v>206</v>
      </c>
    </row>
    <row spans="1:7" r="8">
      <c t="s" s="4" r="A8">
        <v>207</v>
      </c>
    </row>
    <row spans="1:7" r="9">
      <c t="s" s="4" r="A9">
        <v>201</v>
      </c>
      <c t="n" s="5" r="B9">
        <v>1290000</v>
      </c>
      <c t="n" s="5" r="D9">
        <v>1290000</v>
      </c>
    </row>
    <row spans="1:7" r="10">
      <c t="s" s="4" r="A10">
        <v>208</v>
      </c>
    </row>
    <row spans="1:7" r="11">
      <c t="s" s="4" r="A11">
        <v>201</v>
      </c>
      <c t="n" s="5" r="B11">
        <v>3298900</v>
      </c>
      <c t="n" s="5" r="D11">
        <v>32989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28"/>
    <col customWidth="1" max="3" min="3" width="14"/>
    <col customWidth="1" max="4" min="4" width="14"/>
  </cols>
  <sheetData>
    <row spans="1:4" r="1">
      <c t="s" s="1" r="A1">
        <v>51</v>
      </c>
      <c t="s" s="2" r="C1">
        <v>2</v>
      </c>
      <c t="s" s="2" r="D1">
        <v>28</v>
      </c>
    </row>
    <row spans="1:4" r="2">
      <c t="s" s="3" r="A2">
        <v>52</v>
      </c>
    </row>
    <row spans="1:4" r="3">
      <c t="s" s="4" r="A3">
        <v>53</v>
      </c>
      <c t="n" s="7" r="C3">
        <v>0</v>
      </c>
      <c t="n" s="7" r="D3">
        <v>0</v>
      </c>
    </row>
    <row spans="1:4" r="4">
      <c t="s" s="4" r="A4">
        <v>54</v>
      </c>
      <c t="s" s="4" r="B4">
        <v>55</v>
      </c>
      <c t="n" s="5" r="C4">
        <v>0</v>
      </c>
      <c t="n" s="5" r="D4">
        <v>0</v>
      </c>
    </row>
    <row spans="1:4" r="5">
      <c t="s" s="4" r="A5">
        <v>56</v>
      </c>
      <c t="n" s="5" r="C5">
        <v>52940838</v>
      </c>
      <c t="n" s="5" r="D5">
        <v>47707216</v>
      </c>
    </row>
    <row spans="1:4" r="6">
      <c t="n" r="A6"/>
    </row>
    <row spans="1:4" r="7">
      <c t="s" s="4" r="A7">
        <v>55</v>
      </c>
      <c t="s" s="4" r="B7">
        <v>57</v>
      </c>
    </row>
  </sheetData>
  <mergeCells count="3">
    <mergeCell ref="A1:B1"/>
    <mergeCell ref="A6:C6"/>
    <mergeCell ref="B7:C7"/>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v>
      </c>
      <c t="s" s="2" r="B1">
        <v>59</v>
      </c>
      <c t="s" s="2" r="D1">
        <v>1</v>
      </c>
    </row>
    <row spans="1:5" r="2">
      <c t="s" s="2" r="B2">
        <v>2</v>
      </c>
      <c t="s" s="2" r="C2">
        <v>60</v>
      </c>
      <c t="s" s="2" r="D2">
        <v>2</v>
      </c>
      <c t="s" s="2" r="E2">
        <v>60</v>
      </c>
    </row>
    <row spans="1:5" r="3">
      <c t="s" s="3" r="A3">
        <v>61</v>
      </c>
    </row>
    <row spans="1:5" r="4">
      <c t="s" s="4" r="A4">
        <v>62</v>
      </c>
      <c t="n" s="7" r="B4">
        <v>-1199</v>
      </c>
      <c t="n" s="7" r="C4">
        <v>-2038</v>
      </c>
      <c t="n" s="7" r="D4">
        <v>-2317</v>
      </c>
      <c t="n" s="7" r="E4">
        <v>-4859</v>
      </c>
    </row>
    <row spans="1:5" r="5">
      <c t="s" s="4" r="A5">
        <v>63</v>
      </c>
      <c t="n" s="5" r="B5">
        <v>-919</v>
      </c>
      <c t="n" s="5" r="C5">
        <v>-1199</v>
      </c>
      <c t="n" s="5" r="D5">
        <v>-1929</v>
      </c>
      <c t="n" s="5" r="E5">
        <v>-2547</v>
      </c>
    </row>
    <row spans="1:5" r="6">
      <c t="s" s="4" r="A6">
        <v>64</v>
      </c>
      <c t="n" s="5" r="B6">
        <v>-30</v>
      </c>
      <c t="n" s="5" r="C6">
        <v>-51</v>
      </c>
      <c t="n" s="5" r="D6">
        <v>-75</v>
      </c>
      <c t="n" s="5" r="E6">
        <v>-103</v>
      </c>
    </row>
    <row spans="1:5" r="7">
      <c t="s" s="4" r="A7">
        <v>65</v>
      </c>
      <c t="n" s="5" r="B7">
        <v>-2148</v>
      </c>
      <c t="n" s="5" r="C7">
        <v>-3288</v>
      </c>
      <c t="n" s="5" r="D7">
        <v>-4321</v>
      </c>
      <c t="n" s="5" r="E7">
        <v>-7509</v>
      </c>
    </row>
    <row spans="1:5" r="8">
      <c t="s" s="3" r="A8">
        <v>66</v>
      </c>
    </row>
    <row spans="1:5" r="9">
      <c t="s" s="4" r="A9">
        <v>67</v>
      </c>
      <c t="n" s="5" r="B9">
        <v>9</v>
      </c>
      <c t="n" s="5" r="C9">
        <v>22</v>
      </c>
      <c t="n" s="5" r="D9">
        <v>18</v>
      </c>
      <c t="n" s="5" r="E9">
        <v>51</v>
      </c>
    </row>
    <row spans="1:5" r="10">
      <c t="s" s="4" r="A10">
        <v>68</v>
      </c>
      <c t="n" s="5" r="B10">
        <v>42</v>
      </c>
      <c t="n" s="5" r="C10">
        <v>197</v>
      </c>
      <c t="n" s="5" r="D10">
        <v>-269</v>
      </c>
      <c t="n" s="5" r="E10">
        <v>-149</v>
      </c>
    </row>
    <row spans="1:5" r="11">
      <c t="s" s="4" r="A11">
        <v>69</v>
      </c>
      <c t="n" s="5" r="B11">
        <v>0</v>
      </c>
      <c t="n" s="5" r="C11">
        <v>9</v>
      </c>
      <c t="n" s="5" r="D11">
        <v>0</v>
      </c>
      <c t="n" s="5" r="E11">
        <v>116</v>
      </c>
    </row>
    <row spans="1:5" r="12">
      <c t="s" s="4" r="A12">
        <v>70</v>
      </c>
      <c t="n" s="5" r="B12">
        <v>51</v>
      </c>
      <c t="n" s="5" r="C12">
        <v>228</v>
      </c>
      <c t="n" s="5" r="D12">
        <v>-251</v>
      </c>
      <c t="n" s="5" r="E12">
        <v>18</v>
      </c>
    </row>
    <row spans="1:5" r="13">
      <c t="s" s="4" r="A13">
        <v>71</v>
      </c>
      <c t="n" s="5" r="B13">
        <v>-2097</v>
      </c>
      <c t="n" s="5" r="C13">
        <v>-3060</v>
      </c>
      <c t="n" s="5" r="D13">
        <v>-4572</v>
      </c>
      <c t="n" s="5" r="E13">
        <v>-7491</v>
      </c>
    </row>
    <row spans="1:5" r="14">
      <c t="s" s="3" r="A14">
        <v>72</v>
      </c>
    </row>
    <row spans="1:5" r="15">
      <c t="s" s="4" r="A15">
        <v>73</v>
      </c>
      <c t="n" s="5" r="B15">
        <v>0</v>
      </c>
      <c t="n" s="5" r="C15">
        <v>0</v>
      </c>
      <c t="n" s="5" r="D15">
        <v>0</v>
      </c>
      <c t="n" s="5" r="E15">
        <v>0</v>
      </c>
    </row>
    <row spans="1:5" r="16">
      <c t="s" s="4" r="A16">
        <v>74</v>
      </c>
      <c t="n" s="5" r="B16">
        <v>0</v>
      </c>
      <c t="n" s="5" r="C16">
        <v>0</v>
      </c>
      <c t="n" s="5" r="D16">
        <v>0</v>
      </c>
      <c t="n" s="5" r="E16">
        <v>0</v>
      </c>
    </row>
    <row spans="1:5" r="17">
      <c t="s" s="4" r="A17">
        <v>75</v>
      </c>
      <c t="n" s="5" r="B17">
        <v>0</v>
      </c>
      <c t="n" s="5" r="C17">
        <v>0</v>
      </c>
      <c t="n" s="5" r="D17">
        <v>0</v>
      </c>
      <c t="n" s="5" r="E17">
        <v>0</v>
      </c>
    </row>
    <row spans="1:5" r="18">
      <c t="s" s="4" r="A18">
        <v>76</v>
      </c>
      <c t="n" s="7" r="B18">
        <v>-2097</v>
      </c>
      <c t="n" s="7" r="C18">
        <v>-3060</v>
      </c>
      <c t="n" s="7" r="D18">
        <v>-4572</v>
      </c>
      <c t="n" s="7" r="E18">
        <v>-7491</v>
      </c>
    </row>
    <row spans="1:5" r="19">
      <c t="s" s="4" r="A19">
        <v>77</v>
      </c>
      <c t="n" s="8" r="B19">
        <v>-0.04</v>
      </c>
      <c t="n" s="8" r="C19">
        <v>-0.06</v>
      </c>
      <c t="n" s="8" r="D19">
        <v>-0.09</v>
      </c>
      <c t="n" s="8" r="E19">
        <v>-0.16</v>
      </c>
    </row>
    <row spans="1:5" r="20">
      <c t="s" s="4" r="A20">
        <v>78</v>
      </c>
      <c t="n" s="5" r="B20">
        <v>51272134</v>
      </c>
      <c t="n" s="5" r="C20">
        <v>47707216</v>
      </c>
      <c t="n" s="5" r="D20">
        <v>49499523</v>
      </c>
      <c t="n" s="5" r="E20">
        <v>477058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9</v>
      </c>
      <c t="s" s="2" r="B1">
        <v>1</v>
      </c>
    </row>
    <row spans="1:3" r="2">
      <c t="s" s="2" r="B2">
        <v>2</v>
      </c>
      <c t="s" s="2" r="C2">
        <v>60</v>
      </c>
    </row>
    <row spans="1:3" r="3">
      <c t="s" s="3" r="A3">
        <v>80</v>
      </c>
    </row>
    <row spans="1:3" r="4">
      <c t="s" s="4" r="A4">
        <v>81</v>
      </c>
      <c t="n" s="7" r="B4">
        <v>-4572</v>
      </c>
      <c t="n" s="7" r="C4">
        <v>-7491</v>
      </c>
    </row>
    <row spans="1:3" r="5">
      <c t="s" s="3" r="A5">
        <v>82</v>
      </c>
    </row>
    <row spans="1:3" r="6">
      <c t="s" s="4" r="A6">
        <v>64</v>
      </c>
      <c t="n" s="5" r="B6">
        <v>75</v>
      </c>
      <c t="n" s="5" r="C6">
        <v>103</v>
      </c>
    </row>
    <row spans="1:3" r="7">
      <c t="s" s="4" r="A7">
        <v>83</v>
      </c>
      <c t="n" s="5" r="B7">
        <v>0</v>
      </c>
      <c t="n" s="5" r="C7">
        <v>17</v>
      </c>
    </row>
    <row spans="1:3" r="8">
      <c t="s" s="4" r="A8">
        <v>84</v>
      </c>
      <c t="n" s="5" r="B8">
        <v>0</v>
      </c>
      <c t="n" s="5" r="C8">
        <v>-14</v>
      </c>
    </row>
    <row spans="1:3" r="9">
      <c t="s" s="4" r="A9">
        <v>85</v>
      </c>
      <c t="n" s="5" r="B9">
        <v>0</v>
      </c>
      <c t="n" s="5" r="C9">
        <v>-103</v>
      </c>
    </row>
    <row spans="1:3" r="10">
      <c t="s" s="4" r="A10">
        <v>86</v>
      </c>
      <c t="n" s="5" r="B10">
        <v>121</v>
      </c>
      <c t="n" s="5" r="C10">
        <v>318</v>
      </c>
    </row>
    <row spans="1:3" r="11">
      <c t="s" s="3" r="A11">
        <v>87</v>
      </c>
    </row>
    <row spans="1:3" r="12">
      <c t="s" s="4" r="A12">
        <v>32</v>
      </c>
      <c t="n" s="5" r="B12">
        <v>5</v>
      </c>
      <c t="n" s="5" r="C12">
        <v>2</v>
      </c>
    </row>
    <row spans="1:3" r="13">
      <c t="s" s="4" r="A13">
        <v>31</v>
      </c>
      <c t="n" s="5" r="B13">
        <v>-17</v>
      </c>
      <c t="n" s="5" r="C13">
        <v>4</v>
      </c>
    </row>
    <row spans="1:3" r="14">
      <c t="s" s="4" r="A14">
        <v>33</v>
      </c>
      <c t="n" s="5" r="B14">
        <v>169</v>
      </c>
      <c t="n" s="5" r="C14">
        <v>116</v>
      </c>
    </row>
    <row spans="1:3" r="15">
      <c t="s" s="4" r="A15">
        <v>40</v>
      </c>
      <c t="n" s="5" r="B15">
        <v>-600</v>
      </c>
      <c t="n" s="5" r="C15">
        <v>-703</v>
      </c>
    </row>
    <row spans="1:3" r="16">
      <c t="s" s="4" r="A16">
        <v>88</v>
      </c>
      <c t="n" s="5" r="B16">
        <v>-4819</v>
      </c>
      <c t="n" s="5" r="C16">
        <v>-7751</v>
      </c>
    </row>
    <row spans="1:3" r="17">
      <c t="s" s="3" r="A17">
        <v>89</v>
      </c>
    </row>
    <row spans="1:3" r="18">
      <c t="s" s="4" r="A18">
        <v>90</v>
      </c>
      <c t="n" s="5" r="B18">
        <v>-2</v>
      </c>
      <c t="n" s="5" r="C18">
        <v>-33</v>
      </c>
    </row>
    <row spans="1:3" r="19">
      <c t="s" s="4" r="A19">
        <v>91</v>
      </c>
      <c t="n" s="5" r="B19">
        <v>2</v>
      </c>
      <c t="n" s="5" r="C19">
        <v>0</v>
      </c>
    </row>
    <row spans="1:3" r="20">
      <c t="s" s="4" r="A20">
        <v>92</v>
      </c>
      <c t="n" s="5" r="B20">
        <v>0</v>
      </c>
      <c t="n" s="5" r="C20">
        <v>-33</v>
      </c>
    </row>
    <row spans="1:3" r="21">
      <c t="s" s="3" r="A21">
        <v>93</v>
      </c>
    </row>
    <row spans="1:3" r="22">
      <c t="s" s="4" r="A22">
        <v>94</v>
      </c>
      <c t="n" s="5" r="B22">
        <v>3076</v>
      </c>
      <c t="n" s="5" r="C22">
        <v>-42</v>
      </c>
    </row>
    <row spans="1:3" r="23">
      <c t="s" s="4" r="A23">
        <v>95</v>
      </c>
      <c t="n" s="5" r="B23">
        <v>3076</v>
      </c>
      <c t="n" s="5" r="C23">
        <v>-42</v>
      </c>
    </row>
    <row spans="1:3" r="24">
      <c t="s" s="4" r="A24">
        <v>96</v>
      </c>
      <c t="n" s="5" r="B24">
        <v>-1743</v>
      </c>
      <c t="n" s="5" r="C24">
        <v>-7826</v>
      </c>
    </row>
    <row spans="1:3" r="25">
      <c t="s" s="4" r="A25">
        <v>97</v>
      </c>
      <c t="n" s="5" r="B25">
        <v>10139</v>
      </c>
      <c t="n" s="5" r="C25">
        <v>23902</v>
      </c>
    </row>
    <row spans="1:3" r="26">
      <c t="s" s="4" r="A26">
        <v>98</v>
      </c>
      <c t="n" s="7" r="B26">
        <v>8396</v>
      </c>
      <c t="n" s="7" r="C26">
        <v>160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9</v>
      </c>
      <c t="s" s="2" r="B1">
        <v>1</v>
      </c>
    </row>
    <row spans="1:2" r="2">
      <c t="s" s="2" r="B2">
        <v>2</v>
      </c>
    </row>
    <row spans="1:2" r="3">
      <c t="s" s="3" r="A3">
        <v>100</v>
      </c>
    </row>
    <row spans="1:2" r="4">
      <c t="s" s="4" r="A4">
        <v>101</v>
      </c>
      <c t="s" s="4" r="B4">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03</v>
      </c>
      <c t="s" s="2" r="B1">
        <v>1</v>
      </c>
    </row>
    <row spans="1:2" r="2">
      <c t="s" s="2" r="B2">
        <v>2</v>
      </c>
    </row>
    <row spans="1:2" r="3">
      <c t="s" s="3" r="A3">
        <v>104</v>
      </c>
    </row>
    <row spans="1:2" r="4">
      <c t="s" s="4" r="A4">
        <v>105</v>
      </c>
      <c t="s" s="4" r="B4">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07</v>
      </c>
      <c t="s" s="2" r="B1">
        <v>1</v>
      </c>
    </row>
    <row spans="1:2" r="2">
      <c t="s" s="2" r="B2">
        <v>2</v>
      </c>
    </row>
    <row spans="1:2" r="3">
      <c t="s" s="3" r="A3">
        <v>108</v>
      </c>
    </row>
    <row spans="1:2" r="4">
      <c t="s" s="4" r="A4">
        <v>109</v>
      </c>
      <c t="s" s="4" r="B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11</v>
      </c>
      <c t="s" s="2" r="B1">
        <v>1</v>
      </c>
    </row>
    <row spans="1:2" r="2">
      <c t="s" s="2" r="B2">
        <v>2</v>
      </c>
    </row>
    <row spans="1:2" r="3">
      <c t="s" s="3" r="A3">
        <v>112</v>
      </c>
    </row>
    <row spans="1:2" r="4">
      <c t="s" s="4" r="A4">
        <v>113</v>
      </c>
      <c t="s" s="4" r="B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SOLIDATED BALANCE SHEETS</vt:lpstr>
      <vt:lpstr>CONSOLIDATED BALANCE SHEETS (Pa</vt:lpstr>
      <vt:lpstr>CONSOLIDATED UNAUDITED STATEMEN</vt:lpstr>
      <vt:lpstr>CONSOLIDATED UNAUDITED STATEME5</vt:lpstr>
      <vt:lpstr>1. NATURE OF OPERATIONS</vt:lpstr>
      <vt:lpstr>2. BASIS OF PRESENTATION</vt:lpstr>
      <vt:lpstr>3. FAIR VALUE OF FINANCIAL INST</vt:lpstr>
      <vt:lpstr>4. EQUIPMENT</vt:lpstr>
      <vt:lpstr>5. SHAREHOLDERS' EQUITY</vt:lpstr>
      <vt:lpstr>6. ADDITIONAL PAID IN CAPITAL</vt:lpstr>
      <vt:lpstr>7. COMMITMENTS AND CONTINGENCIE</vt:lpstr>
      <vt:lpstr>3. FAIR VALUE OF FINANCIAL IN13</vt:lpstr>
      <vt:lpstr>4. EQUIPMENT (Tables)</vt:lpstr>
      <vt:lpstr>5. SHAREHOLDERS' EQUITY (Tables</vt:lpstr>
      <vt:lpstr>6. ADDITIONAL PAID-IN CAPITAL (</vt:lpstr>
      <vt:lpstr>3. FAIR VALUE OF FINANCIAL IN17</vt:lpstr>
      <vt:lpstr>4. EQUIPMENT (Details)</vt:lpstr>
      <vt:lpstr>5. SHAREHOLDERS' EQUITY (Detail</vt:lpstr>
      <vt:lpstr>6. ADDITIONAL PAID-IN CAPITAL20</vt:lpstr>
      <vt:lpstr>6. ADDITIONAL PAID-IN CAPITAL21</vt:lpstr>
      <vt:lpstr>6. ADDITIONAL PAID IN CAPIT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7:03:22Z</dcterms:created>
  <dcterms:modified xmlns:dcterms="http://purl.org/dc/terms/" xmlns:xsi="http://www.w3.org/2001/XMLSchema-instance" xsi:type="dcterms:W3CDTF">2015-08-07T07:03:22Z</dcterms:modified>
  <dc:title xmlns:dc="http://purl.org/dc/elements/1.1/">Untitled</dc:title>
  <dc:description xmlns:dc="http://purl.org/dc/elements/1.1/"/>
  <dc:subject xmlns:dc="http://purl.org/dc/elements/1.1/"/>
  <cp:keywords/>
  <cp:category/>
</cp:coreProperties>
</file>